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Select Mid Cap Valu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Select Mid Cap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MU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12 %</t>
        </is>
      </c>
    </row>
    <row r="21">
      <c r="A21" s="4" t="inlineStr">
        <is>
          <t>Expenses Paid, Amount</t>
        </is>
      </c>
      <c r="B21" s="5" t="n">
        <v>59</v>
      </c>
    </row>
    <row r="22">
      <c r="A22" s="4" t="inlineStr">
        <is>
          <t>Expense Ratio, Percent</t>
        </is>
      </c>
      <c r="B22" s="6" t="n">
        <v>0.0112</v>
      </c>
    </row>
    <row r="23">
      <c r="A23" s="4" t="inlineStr">
        <is>
          <t>Net Assets</t>
        </is>
      </c>
      <c r="B23" s="5" t="n">
        <v>2622817320</v>
      </c>
    </row>
    <row r="24">
      <c r="A24" s="4" t="inlineStr">
        <is>
          <t>Holdings Count | Holding</t>
        </is>
      </c>
      <c r="B24" s="7" t="n">
        <v>50</v>
      </c>
    </row>
    <row r="25">
      <c r="A25" s="4" t="inlineStr">
        <is>
          <t>Investment Company, Portfolio Turnover</t>
        </is>
      </c>
      <c r="B25" s="8" t="n">
        <v>0.05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50 Portfolio turnover for the reporting period 5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METEK, Inc. 3.0 % CACI International, Inc., Class A 2.9 % Ingersoll Rand, Inc. 2.8 % ITT, Inc. 2.8 % Marathon Petroleum Corp. 2.8 % Entergy Corp. 2.6 % Corning, Inc. 2.4 % D.R. Horton, Inc. 2.4 % Reinsurance Group of America, Inc. 2.4 % Welltower, Inc. 2.3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AMETEK, Inc. 3.0 % CACI International, Inc., Class A 2.9 % Ingersoll Rand, Inc. 2.8 % ITT, Inc. 2.8 % Marathon Petroleum Corp. 2.8 % Entergy Corp. 2.6 % Corning, Inc. 2.4 % D.R. Horton, Inc. 2.4 % Reinsurance Group of America, Inc. 2.4 % Welltower, Inc. 2.3 %</t>
        </is>
      </c>
    </row>
    <row r="29">
      <c r="A29" s="4" t="inlineStr">
        <is>
          <t>Columbia Select Mid Cap Value Fund -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Select Mid Cap Value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FDR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Advisor Class $ 0.88 %</t>
        </is>
      </c>
    </row>
    <row r="40">
      <c r="A40" s="4" t="inlineStr">
        <is>
          <t>Expenses Paid, Amount</t>
        </is>
      </c>
      <c r="B40" s="5" t="n">
        <v>47</v>
      </c>
    </row>
    <row r="41">
      <c r="A41" s="4" t="inlineStr">
        <is>
          <t>Expense Ratio, Percent</t>
        </is>
      </c>
      <c r="B41" s="6" t="n">
        <v>0.008800000000000001</v>
      </c>
    </row>
    <row r="42">
      <c r="A42" s="4" t="inlineStr">
        <is>
          <t>Net Assets</t>
        </is>
      </c>
      <c r="B42" s="5" t="n">
        <v>2622817320</v>
      </c>
    </row>
    <row r="43">
      <c r="A43" s="4" t="inlineStr">
        <is>
          <t>Holdings Count | Holding</t>
        </is>
      </c>
      <c r="B43" s="7" t="n">
        <v>50</v>
      </c>
    </row>
    <row r="44">
      <c r="A44" s="4" t="inlineStr">
        <is>
          <t>Investment Company, Portfolio Turnover</t>
        </is>
      </c>
      <c r="B44" s="8" t="n">
        <v>0.05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50 Portfolio turnover for the reporting period 5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Top Holdings AMETEK, Inc. 3.0 % CACI International, Inc., Class A 2.9 % Ingersoll Rand, Inc. 2.8 % ITT, Inc. 2.8 % Marathon Petroleum Corp. 2.8 % Entergy Corp. 2.6 % Corning, Inc. 2.4 % D.R. Horton, Inc. 2.4 % Reinsurance Group of America, Inc. 2.4 % Welltower, Inc. 2.3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AMETEK, Inc. 3.0 % CACI International, Inc., Class A 2.9 % Ingersoll Rand, Inc. 2.8 % ITT, Inc. 2.8 % Marathon Petroleum Corp. 2.8 % Entergy Corp. 2.6 % Corning, Inc. 2.4 % D.R. Horton, Inc. 2.4 % Reinsurance Group of America, Inc. 2.4 % Welltower, Inc. 2.3 %</t>
        </is>
      </c>
    </row>
    <row r="48">
      <c r="A48" s="4" t="inlineStr">
        <is>
          <t>Columbia Select Mid Cap Value Fund - 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Select Mid Cap Value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CMUC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Class C $ 1.87 %</t>
        </is>
      </c>
    </row>
    <row r="59">
      <c r="A59" s="4" t="inlineStr">
        <is>
          <t>Expenses Paid, Amount</t>
        </is>
      </c>
      <c r="B59" s="5" t="n">
        <v>99</v>
      </c>
    </row>
    <row r="60">
      <c r="A60" s="4" t="inlineStr">
        <is>
          <t>Expense Ratio, Percent</t>
        </is>
      </c>
      <c r="B60" s="6" t="n">
        <v>0.0187</v>
      </c>
    </row>
    <row r="61">
      <c r="A61" s="4" t="inlineStr">
        <is>
          <t>Net Assets</t>
        </is>
      </c>
      <c r="B61" s="5" t="n">
        <v>2622817320</v>
      </c>
    </row>
    <row r="62">
      <c r="A62" s="4" t="inlineStr">
        <is>
          <t>Holdings Count | Holding</t>
        </is>
      </c>
      <c r="B62" s="7" t="n">
        <v>50</v>
      </c>
    </row>
    <row r="63">
      <c r="A63" s="4" t="inlineStr">
        <is>
          <t>Investment Company, Portfolio Turnover</t>
        </is>
      </c>
      <c r="B63" s="8" t="n">
        <v>0.05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50 Portfolio turnover for the reporting period 5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Top Holdings AMETEK, Inc. 3.0 % CACI International, Inc., Class A 2.9 % Ingersoll Rand, Inc. 2.8 % ITT, Inc. 2.8 % Marathon Petroleum Corp. 2.8 % Entergy Corp. 2.6 % Corning, Inc. 2.4 % D.R. Horton, Inc. 2.4 % Reinsurance Group of America, Inc. 2.4 % Welltower, Inc. 2.3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AMETEK, Inc. 3.0 % CACI International, Inc., Class A 2.9 % Ingersoll Rand, Inc. 2.8 % ITT, Inc. 2.8 % Marathon Petroleum Corp. 2.8 % Entergy Corp. 2.6 % Corning, Inc. 2.4 % D.R. Horton, Inc. 2.4 % Reinsurance Group of America, Inc. 2.4 % Welltower, Inc. 2.3 %</t>
        </is>
      </c>
    </row>
    <row r="67">
      <c r="A67" s="4" t="inlineStr">
        <is>
          <t>Columbia Select Mid Cap Value Fund Institutional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Select Mid Cap Value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NAMA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.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Class $ 0.88 %</t>
        </is>
      </c>
    </row>
    <row r="78">
      <c r="A78" s="4" t="inlineStr">
        <is>
          <t>Expenses Paid, Amount</t>
        </is>
      </c>
      <c r="B78" s="5" t="n">
        <v>47</v>
      </c>
    </row>
    <row r="79">
      <c r="A79" s="4" t="inlineStr">
        <is>
          <t>Expense Ratio, Percent</t>
        </is>
      </c>
      <c r="B79" s="6" t="n">
        <v>0.008800000000000001</v>
      </c>
    </row>
    <row r="80">
      <c r="A80" s="4" t="inlineStr">
        <is>
          <t>Net Assets</t>
        </is>
      </c>
      <c r="B80" s="5" t="n">
        <v>2622817320</v>
      </c>
    </row>
    <row r="81">
      <c r="A81" s="4" t="inlineStr">
        <is>
          <t>Holdings Count | Holding</t>
        </is>
      </c>
      <c r="B81" s="7" t="n">
        <v>50</v>
      </c>
    </row>
    <row r="82">
      <c r="A82" s="4" t="inlineStr">
        <is>
          <t>Investment Company, Portfolio Turnover</t>
        </is>
      </c>
      <c r="B82" s="8" t="n">
        <v>0.05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50 Portfolio turnover for the reporting period 5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METEK, Inc. 3.0 % CACI International, Inc., Class A 2.9 % Ingersoll Rand, Inc. 2.8 % ITT, Inc. 2.8 % Marathon Petroleum Corp. 2.8 % Entergy Corp. 2.6 % Corning, Inc. 2.4 % D.R. Horton, Inc. 2.4 % Reinsurance Group of America, Inc. 2.4 % Welltower, Inc. 2.3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AMETEK, Inc. 3.0 % CACI International, Inc., Class A 2.9 % Ingersoll Rand, Inc. 2.8 % ITT, Inc. 2.8 % Marathon Petroleum Corp. 2.8 % Entergy Corp. 2.6 % Corning, Inc. 2.4 % D.R. Horton, Inc. 2.4 % Reinsurance Group of America, Inc. 2.4 % Welltower, Inc. 2.3 %</t>
        </is>
      </c>
    </row>
    <row r="86">
      <c r="A86" s="4" t="inlineStr">
        <is>
          <t>Columbia Select Mid Cap Value Fund - Institutional 2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Select Mid Cap Value Fund</t>
        </is>
      </c>
    </row>
    <row r="89">
      <c r="A89" s="4" t="inlineStr">
        <is>
          <t>Class Name</t>
        </is>
      </c>
      <c r="B89" s="4" t="inlineStr">
        <is>
          <t>Institutional 2 Class</t>
        </is>
      </c>
    </row>
    <row r="90">
      <c r="A90" s="4" t="inlineStr">
        <is>
          <t>Trading Symbol</t>
        </is>
      </c>
      <c r="B90" s="4" t="inlineStr">
        <is>
          <t>CVER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2 Class $ 0.79 %</t>
        </is>
      </c>
    </row>
    <row r="97">
      <c r="A97" s="4" t="inlineStr">
        <is>
          <t>Expenses Paid, Amount</t>
        </is>
      </c>
      <c r="B97" s="5" t="n">
        <v>42</v>
      </c>
    </row>
    <row r="98">
      <c r="A98" s="4" t="inlineStr">
        <is>
          <t>Expense Ratio, Percent</t>
        </is>
      </c>
      <c r="B98" s="6" t="n">
        <v>0.007900000000000001</v>
      </c>
    </row>
    <row r="99">
      <c r="A99" s="4" t="inlineStr">
        <is>
          <t>Net Assets</t>
        </is>
      </c>
      <c r="B99" s="5" t="n">
        <v>2622817320</v>
      </c>
    </row>
    <row r="100">
      <c r="A100" s="4" t="inlineStr">
        <is>
          <t>Holdings Count | Holding</t>
        </is>
      </c>
      <c r="B100" s="7" t="n">
        <v>50</v>
      </c>
    </row>
    <row r="101">
      <c r="A101" s="4" t="inlineStr">
        <is>
          <t>Investment Company, Portfolio Turnover</t>
        </is>
      </c>
      <c r="B101" s="8" t="n">
        <v>0.05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50 Portfolio turnover for the reporting period 5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METEK, Inc. 3.0 % CACI International, Inc., Class A 2.9 % Ingersoll Rand, Inc. 2.8 % ITT, Inc. 2.8 % Marathon Petroleum Corp. 2.8 % Entergy Corp. 2.6 % Corning, Inc. 2.4 % D.R. Horton, Inc. 2.4 % Reinsurance Group of America, Inc. 2.4 % Welltower, Inc. 2.3 % Asset Categories Equity Sector Allocation</t>
        </is>
      </c>
    </row>
    <row r="104">
      <c r="A104" s="4" t="inlineStr">
        <is>
          <t>Largest Holdings [Text Block]</t>
        </is>
      </c>
      <c r="B104" s="4" t="inlineStr">
        <is>
          <t>Top Holdings AMETEK, Inc. 3.0 % CACI International, Inc., Class A 2.9 % Ingersoll Rand, Inc. 2.8 % ITT, Inc. 2.8 % Marathon Petroleum Corp. 2.8 % Entergy Corp. 2.6 % Corning, Inc. 2.4 % D.R. Horton, Inc. 2.4 % Reinsurance Group of America, Inc. 2.4 % Welltower, Inc. 2.3 %</t>
        </is>
      </c>
    </row>
    <row r="105">
      <c r="A105" s="4" t="inlineStr">
        <is>
          <t>Columbia Select Mid Cap Value Fund - Institutional 3 Clas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Select Mid Cap Value Fund</t>
        </is>
      </c>
    </row>
    <row r="108">
      <c r="A108" s="4" t="inlineStr">
        <is>
          <t>Class Name</t>
        </is>
      </c>
      <c r="B108" s="4" t="inlineStr">
        <is>
          <t>Institutional 3 Class</t>
        </is>
      </c>
    </row>
    <row r="109">
      <c r="A109" s="4" t="inlineStr">
        <is>
          <t>Trading Symbol</t>
        </is>
      </c>
      <c r="B109" s="4" t="inlineStr">
        <is>
          <t>CMVY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Institutional 3 Class $ 0.74 %</t>
        </is>
      </c>
    </row>
    <row r="116">
      <c r="A116" s="4" t="inlineStr">
        <is>
          <t>Expenses Paid, Amount</t>
        </is>
      </c>
      <c r="B116" s="5" t="n">
        <v>39</v>
      </c>
    </row>
    <row r="117">
      <c r="A117" s="4" t="inlineStr">
        <is>
          <t>Expense Ratio, Percent</t>
        </is>
      </c>
      <c r="B117" s="6" t="n">
        <v>0.0074</v>
      </c>
    </row>
    <row r="118">
      <c r="A118" s="4" t="inlineStr">
        <is>
          <t>Net Assets</t>
        </is>
      </c>
      <c r="B118" s="5" t="n">
        <v>2622817320</v>
      </c>
    </row>
    <row r="119">
      <c r="A119" s="4" t="inlineStr">
        <is>
          <t>Holdings Count | Holding</t>
        </is>
      </c>
      <c r="B119" s="7" t="n">
        <v>50</v>
      </c>
    </row>
    <row r="120">
      <c r="A120" s="4" t="inlineStr">
        <is>
          <t>Investment Company, Portfolio Turnover</t>
        </is>
      </c>
      <c r="B120" s="8" t="n">
        <v>0.05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50 Portfolio turnover for the reporting period 5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AMETEK, Inc. 3.0 % CACI International, Inc., Class A 2.9 % Ingersoll Rand, Inc. 2.8 % ITT, Inc. 2.8 % Marathon Petroleum Corp. 2.8 % Entergy Corp. 2.6 % Corning, Inc. 2.4 % D.R. Horton, Inc. 2.4 % Reinsurance Group of America, Inc. 2.4 % Welltower, Inc. 2.3 % Asset Categories Equity Sector Allocation</t>
        </is>
      </c>
    </row>
    <row r="123">
      <c r="A123" s="4" t="inlineStr">
        <is>
          <t>Largest Holdings [Text Block]</t>
        </is>
      </c>
      <c r="B123" s="4" t="inlineStr">
        <is>
          <t>Top Holdings AMETEK, Inc. 3.0 % CACI International, Inc., Class A 2.9 % Ingersoll Rand, Inc. 2.8 % ITT, Inc. 2.8 % Marathon Petroleum Corp. 2.8 % Entergy Corp. 2.6 % Corning, Inc. 2.4 % D.R. Horton, Inc. 2.4 % Reinsurance Group of America, Inc. 2.4 % Welltower, Inc. 2.3 %</t>
        </is>
      </c>
    </row>
    <row r="124">
      <c r="A124" s="4" t="inlineStr">
        <is>
          <t>Columbia Select Mid Cap Value Fund - Class R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olumbia Select Mid Cap Value Fund</t>
        </is>
      </c>
    </row>
    <row r="127">
      <c r="A127" s="4" t="inlineStr">
        <is>
          <t>Class Name</t>
        </is>
      </c>
      <c r="B127" s="4" t="inlineStr">
        <is>
          <t>Class R</t>
        </is>
      </c>
    </row>
    <row r="128">
      <c r="A128" s="4" t="inlineStr">
        <is>
          <t>Trading Symbol</t>
        </is>
      </c>
      <c r="B128" s="4" t="inlineStr">
        <is>
          <t>CMVR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columbiathreadneedleus.com/resources/literature 1-800-345-6611.</t>
        </is>
      </c>
    </row>
    <row r="132">
      <c r="A132" s="4" t="inlineStr">
        <is>
          <t>Additional Information Phone Number</t>
        </is>
      </c>
      <c r="B132" s="4" t="inlineStr">
        <is>
          <t>1-800-345-6611</t>
        </is>
      </c>
    </row>
    <row r="133">
      <c r="A133" s="4" t="inlineStr">
        <is>
          <t>Additional Information Website</t>
        </is>
      </c>
      <c r="B133" s="4" t="inlineStr">
        <is>
          <t>columbiathreadneedleus.com/resources/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reporting period? (Based on a hypothetical $10,000 investment) Class Cost of a $10,000 investment Cost paid as a percentage of a $10,000 investment Class R $ 1.37 %</t>
        </is>
      </c>
    </row>
    <row r="135">
      <c r="A135" s="4" t="inlineStr">
        <is>
          <t>Expenses Paid, Amount</t>
        </is>
      </c>
      <c r="B135" s="5" t="n">
        <v>73</v>
      </c>
    </row>
    <row r="136">
      <c r="A136" s="4" t="inlineStr">
        <is>
          <t>Expense Ratio, Percent</t>
        </is>
      </c>
      <c r="B136" s="6" t="n">
        <v>0.0137</v>
      </c>
    </row>
    <row r="137">
      <c r="A137" s="4" t="inlineStr">
        <is>
          <t>Net Assets</t>
        </is>
      </c>
      <c r="B137" s="5" t="n">
        <v>2622817320</v>
      </c>
    </row>
    <row r="138">
      <c r="A138" s="4" t="inlineStr">
        <is>
          <t>Holdings Count | Holding</t>
        </is>
      </c>
      <c r="B138" s="7" t="n">
        <v>50</v>
      </c>
    </row>
    <row r="139">
      <c r="A139" s="4" t="inlineStr">
        <is>
          <t>Investment Company, Portfolio Turnover</t>
        </is>
      </c>
      <c r="B139" s="8" t="n">
        <v>0.05</v>
      </c>
    </row>
    <row r="140">
      <c r="A140" s="4" t="inlineStr">
        <is>
          <t>Additional Fund Statistics [Text Block]</t>
        </is>
      </c>
      <c r="B140" s="4" t="inlineStr">
        <is>
          <t>Key Fund Statistics Fund net assets $ Total number of portfolio holdings 50 Portfolio turnover for the reporting period 5%</t>
        </is>
      </c>
    </row>
    <row r="141">
      <c r="A141" s="4" t="inlineStr">
        <is>
          <t>Holdings [Text Block]</t>
        </is>
      </c>
      <c r="B141" s="4" t="inlineStr">
        <is>
          <t>Graphical Representation of Fund The tables below show the investment makeup of the Fund represented as a percentage of Fund net assets. Derivatives are excluded Top Holdings AMETEK, Inc. 3.0 % CACI International, Inc., Class A 2.9 % Ingersoll Rand, Inc. 2.8 % ITT, Inc. 2.8 % Marathon Petroleum Corp. 2.8 % Entergy Corp. 2.6 % Corning, Inc. 2.4 % D.R. Horton, Inc. 2.4 % Reinsurance Group of America, Inc. 2.4 % Welltower, Inc. 2.3 % Asset Categories Equity Sector Allocation</t>
        </is>
      </c>
    </row>
    <row r="142">
      <c r="A142" s="4" t="inlineStr">
        <is>
          <t>Largest Holdings [Text Block]</t>
        </is>
      </c>
      <c r="B142" s="4" t="inlineStr">
        <is>
          <t>Top Holdings AMETEK, Inc. 3.0 % CACI International, Inc., Class A 2.9 % Ingersoll Rand, Inc. 2.8 % ITT, Inc. 2.8 % Marathon Petroleum Corp. 2.8 % Entergy Corp. 2.6 % Corning, Inc. 2.4 % D.R. Horton, Inc. 2.4 % Reinsurance Group of America, Inc. 2.4 % Welltower, Inc. 2.3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8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Select Mid Cap Value Fund - Class R | AMETEK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3</v>
      </c>
    </row>
    <row r="5">
      <c r="A5" s="4" t="inlineStr">
        <is>
          <t>Columbia Select Mid Cap Value Fund - Class R | CACI International, Inc., Class 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Columbia Select Mid Cap Value Fund - Class R | Ingersoll Rand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olumbia Select Mid Cap Value Fund - Class R | ITT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Columbia Select Mid Cap Value Fund - Class R | Marathon Petroleum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olumbia Select Mid Cap Value Fund - Class R | Entergy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olumbia Select Mid Cap Value Fund - Class R | Corning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Columbia Select Mid Cap Value Fund - Class R | D.R. Horton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Columbia Select Mid Cap Value Fund - Class R | Reinsurance Group of America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olumbia Select Mid Cap Value Fund - Class R | Welltower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olumbia Select Mid Cap Value Fund - Class R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89</v>
      </c>
    </row>
    <row r="35">
      <c r="A35" s="4" t="inlineStr">
        <is>
          <t>Columbia Select Mid Cap Value Fund - Class R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6</v>
      </c>
    </row>
    <row r="38">
      <c r="A38" s="4" t="inlineStr">
        <is>
          <t>Columbia Select Mid Cap Value Fund - Class R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1</v>
      </c>
    </row>
    <row r="41">
      <c r="A41" s="4" t="inlineStr">
        <is>
          <t>Columbia Select Mid Cap Value Fund - Class R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3</v>
      </c>
    </row>
    <row r="44">
      <c r="A44" s="4" t="inlineStr">
        <is>
          <t>Columbia Select Mid Cap Value Fund - Class R | Real Estat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699999999999999</v>
      </c>
    </row>
    <row r="47">
      <c r="A47" s="4" t="inlineStr">
        <is>
          <t>Columbia Select Mid Cap Value Fund - Class R | Healthcar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olumbia Select Mid Cap Value Fund - Class R | Utiliti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1</v>
      </c>
    </row>
    <row r="53">
      <c r="A53" s="4" t="inlineStr">
        <is>
          <t>Columbia Select Mid Cap Value Fund - Class R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7</v>
      </c>
    </row>
    <row r="56">
      <c r="A56" s="4" t="inlineStr">
        <is>
          <t>Columbia Select Mid Cap Value Fund - Class R | Consumer Stapl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Columbia Select Mid Cap Value Fund - Class R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7</v>
      </c>
    </row>
    <row r="62">
      <c r="A62" s="4" t="inlineStr">
        <is>
          <t>Columbia Select Mid Cap Value Fund - Class R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4</v>
      </c>
    </row>
    <row r="65">
      <c r="A65" s="4" t="inlineStr">
        <is>
          <t>Columbia Select Mid Cap Value Fund - Class R | Common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8</v>
      </c>
    </row>
    <row r="68">
      <c r="A68" s="4" t="inlineStr">
        <is>
          <t>Columbia Select Mid Cap Value Fund - Class R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2</v>
      </c>
    </row>
    <row r="71">
      <c r="A71" s="4" t="inlineStr">
        <is>
          <t>Columbia Select Mid Cap Value Fund - Institutional 3 Class | AMETEK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olumbia Select Mid Cap Value Fund - Institutional 3 Class | CACI International, Inc.,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</row>
    <row r="77">
      <c r="A77" s="4" t="inlineStr">
        <is>
          <t>Columbia Select Mid Cap Value Fund - Institutional 3 Class | Ingersoll Rand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</v>
      </c>
    </row>
    <row r="80">
      <c r="A80" s="4" t="inlineStr">
        <is>
          <t>Columbia Select Mid Cap Value Fund - Institutional 3 Class | ITT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8</v>
      </c>
    </row>
    <row r="83">
      <c r="A83" s="4" t="inlineStr">
        <is>
          <t>Columbia Select Mid Cap Value Fund - Institutional 3 Class | Marathon Petroleum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</v>
      </c>
    </row>
    <row r="86">
      <c r="A86" s="4" t="inlineStr">
        <is>
          <t>Columbia Select Mid Cap Value Fund - Institutional 3 Class | Entergy Corp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Columbia Select Mid Cap Value Fund - Institutional 3 Class | Corning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4</v>
      </c>
    </row>
    <row r="92">
      <c r="A92" s="4" t="inlineStr">
        <is>
          <t>Columbia Select Mid Cap Value Fund - Institutional 3 Class | D.R. Horton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olumbia Select Mid Cap Value Fund - Institutional 3 Class | Reinsurance Group of America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</row>
    <row r="98">
      <c r="A98" s="4" t="inlineStr">
        <is>
          <t>Columbia Select Mid Cap Value Fund - Institutional 3 Class | Welltower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3</v>
      </c>
    </row>
    <row r="101">
      <c r="A101" s="4" t="inlineStr">
        <is>
          <t>Columbia Select Mid Cap Value Fund - Institutional 3 Class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89</v>
      </c>
    </row>
    <row r="104">
      <c r="A104" s="4" t="inlineStr">
        <is>
          <t>Columbia Select Mid Cap Value Fund - Institutional 3 Class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6</v>
      </c>
    </row>
    <row r="107">
      <c r="A107" s="4" t="inlineStr">
        <is>
          <t>Columbia Select Mid Cap Value Fund - Institutional 3 Class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1</v>
      </c>
    </row>
    <row r="110">
      <c r="A110" s="4" t="inlineStr">
        <is>
          <t>Columbia Select Mid Cap Value Fund - Institutional 3 Class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3</v>
      </c>
    </row>
    <row r="113">
      <c r="A113" s="4" t="inlineStr">
        <is>
          <t>Columbia Select Mid Cap Value Fund - Institutional 3 Class | Real Estat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699999999999999</v>
      </c>
    </row>
    <row r="116">
      <c r="A116" s="4" t="inlineStr">
        <is>
          <t>Columbia Select Mid Cap Value Fund - Institutional 3 Class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2</v>
      </c>
    </row>
    <row r="119">
      <c r="A119" s="4" t="inlineStr">
        <is>
          <t>Columbia Select Mid Cap Value Fund - Institutional 3 Class | Utiliti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1</v>
      </c>
    </row>
    <row r="122">
      <c r="A122" s="4" t="inlineStr">
        <is>
          <t>Columbia Select Mid Cap Value Fund - Institutional 3 Class | Mate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7</v>
      </c>
    </row>
    <row r="125">
      <c r="A125" s="4" t="inlineStr">
        <is>
          <t>Columbia Select Mid Cap Value Fund - Institutional 3 Class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5</v>
      </c>
    </row>
    <row r="128">
      <c r="A128" s="4" t="inlineStr">
        <is>
          <t>Columbia Select Mid Cap Value Fund - Institutional 3 Class | Energy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7</v>
      </c>
    </row>
    <row r="131">
      <c r="A131" s="4" t="inlineStr">
        <is>
          <t>Columbia Select Mid Cap Value Fund - Institutional 3 Class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4</v>
      </c>
    </row>
    <row r="134">
      <c r="A134" s="4" t="inlineStr">
        <is>
          <t>Columbia Select Mid Cap Value Fund - Institutional 3 Class | Common Stock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8</v>
      </c>
    </row>
    <row r="137">
      <c r="A137" s="4" t="inlineStr">
        <is>
          <t>Columbia Select Mid Cap Value Fund - Institutional 3 Class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2</v>
      </c>
    </row>
    <row r="140">
      <c r="A140" s="4" t="inlineStr">
        <is>
          <t>Columbia Select Mid Cap Value Fund - Institutional 2 Class | AMETEK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</v>
      </c>
    </row>
    <row r="143">
      <c r="A143" s="4" t="inlineStr">
        <is>
          <t>Columbia Select Mid Cap Value Fund - Institutional 2 Class | CACI International, Inc., Class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9</v>
      </c>
    </row>
    <row r="146">
      <c r="A146" s="4" t="inlineStr">
        <is>
          <t>Columbia Select Mid Cap Value Fund - Institutional 2 Class | Ingersoll Rand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8</v>
      </c>
    </row>
    <row r="149">
      <c r="A149" s="4" t="inlineStr">
        <is>
          <t>Columbia Select Mid Cap Value Fund - Institutional 2 Class | ITT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8</v>
      </c>
    </row>
    <row r="152">
      <c r="A152" s="4" t="inlineStr">
        <is>
          <t>Columbia Select Mid Cap Value Fund - Institutional 2 Class | Marathon Petroleum Corp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8</v>
      </c>
    </row>
    <row r="155">
      <c r="A155" s="4" t="inlineStr">
        <is>
          <t>Columbia Select Mid Cap Value Fund - Institutional 2 Class | Entergy Corp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6</v>
      </c>
    </row>
    <row r="158">
      <c r="A158" s="4" t="inlineStr">
        <is>
          <t>Columbia Select Mid Cap Value Fund - Institutional 2 Class | Corning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</row>
    <row r="161">
      <c r="A161" s="4" t="inlineStr">
        <is>
          <t>Columbia Select Mid Cap Value Fund - Institutional 2 Class | D.R. Horton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4</v>
      </c>
    </row>
    <row r="164">
      <c r="A164" s="4" t="inlineStr">
        <is>
          <t>Columbia Select Mid Cap Value Fund - Institutional 2 Class | Reinsurance Group of America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4</v>
      </c>
    </row>
    <row r="167">
      <c r="A167" s="4" t="inlineStr">
        <is>
          <t>Columbia Select Mid Cap Value Fund - Institutional 2 Class | Welltower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3</v>
      </c>
    </row>
    <row r="170">
      <c r="A170" s="4" t="inlineStr">
        <is>
          <t>Columbia Select Mid Cap Value Fund - Institutional 2 Class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89</v>
      </c>
    </row>
    <row r="173">
      <c r="A173" s="4" t="inlineStr">
        <is>
          <t>Columbia Select Mid Cap Value Fund - Institutional 2 Class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56</v>
      </c>
    </row>
    <row r="176">
      <c r="A176" s="4" t="inlineStr">
        <is>
          <t>Columbia Select Mid Cap Value Fund - Institutional 2 Class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1</v>
      </c>
    </row>
    <row r="179">
      <c r="A179" s="4" t="inlineStr">
        <is>
          <t>Columbia Select Mid Cap Value Fund - Institutional 2 Class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3</v>
      </c>
    </row>
    <row r="182">
      <c r="A182" s="4" t="inlineStr">
        <is>
          <t>Columbia Select Mid Cap Value Fund - Institutional 2 Class | Real Estat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699999999999999</v>
      </c>
    </row>
    <row r="185">
      <c r="A185" s="4" t="inlineStr">
        <is>
          <t>Columbia Select Mid Cap Value Fund - Institutional 2 Class | Healthcar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2</v>
      </c>
    </row>
    <row r="188">
      <c r="A188" s="4" t="inlineStr">
        <is>
          <t>Columbia Select Mid Cap Value Fund - Institutional 2 Class | Utiliti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1</v>
      </c>
    </row>
    <row r="191">
      <c r="A191" s="4" t="inlineStr">
        <is>
          <t>Columbia Select Mid Cap Value Fund - Institutional 2 Class | Material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7</v>
      </c>
    </row>
    <row r="194">
      <c r="A194" s="4" t="inlineStr">
        <is>
          <t>Columbia Select Mid Cap Value Fund - Institutional 2 Class | Consumer Stapl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5</v>
      </c>
    </row>
    <row r="197">
      <c r="A197" s="4" t="inlineStr">
        <is>
          <t>Columbia Select Mid Cap Value Fund - Institutional 2 Class | Energ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7</v>
      </c>
    </row>
    <row r="200">
      <c r="A200" s="4" t="inlineStr">
        <is>
          <t>Columbia Select Mid Cap Value Fund - Institutional 2 Class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4</v>
      </c>
    </row>
    <row r="203">
      <c r="A203" s="4" t="inlineStr">
        <is>
          <t>Columbia Select Mid Cap Value Fund - Institutional 2 Class | Common Stock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88</v>
      </c>
    </row>
    <row r="206">
      <c r="A206" s="4" t="inlineStr">
        <is>
          <t>Columbia Select Mid Cap Value Fund - Institutional 2 Class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2</v>
      </c>
    </row>
    <row r="209">
      <c r="A209" s="4" t="inlineStr">
        <is>
          <t>Columbia Select Mid Cap Value Fund Institutional Class | AMETEK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3</v>
      </c>
    </row>
    <row r="212">
      <c r="A212" s="4" t="inlineStr">
        <is>
          <t>Columbia Select Mid Cap Value Fund Institutional Class | CACI International, Inc., Class 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9</v>
      </c>
    </row>
    <row r="215">
      <c r="A215" s="4" t="inlineStr">
        <is>
          <t>Columbia Select Mid Cap Value Fund Institutional Class | Ingersoll Rand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8</v>
      </c>
    </row>
    <row r="218">
      <c r="A218" s="4" t="inlineStr">
        <is>
          <t>Columbia Select Mid Cap Value Fund Institutional Class | ITT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8</v>
      </c>
    </row>
    <row r="221">
      <c r="A221" s="4" t="inlineStr">
        <is>
          <t>Columbia Select Mid Cap Value Fund Institutional Class | Marathon Petroleum Corp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8</v>
      </c>
    </row>
    <row r="224">
      <c r="A224" s="4" t="inlineStr">
        <is>
          <t>Columbia Select Mid Cap Value Fund Institutional Class | Entergy Corp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6</v>
      </c>
    </row>
    <row r="227">
      <c r="A227" s="4" t="inlineStr">
        <is>
          <t>Columbia Select Mid Cap Value Fund Institutional Class | Corning,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4</v>
      </c>
    </row>
    <row r="230">
      <c r="A230" s="4" t="inlineStr">
        <is>
          <t>Columbia Select Mid Cap Value Fund Institutional Class | D.R. Horton, Inc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4</v>
      </c>
    </row>
    <row r="233">
      <c r="A233" s="4" t="inlineStr">
        <is>
          <t>Columbia Select Mid Cap Value Fund Institutional Class | Reinsurance Group of America,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4</v>
      </c>
    </row>
    <row r="236">
      <c r="A236" s="4" t="inlineStr">
        <is>
          <t>Columbia Select Mid Cap Value Fund Institutional Class | Welltower, Inc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3</v>
      </c>
    </row>
    <row r="239">
      <c r="A239" s="4" t="inlineStr">
        <is>
          <t>Columbia Select Mid Cap Value Fund Institutional Class | Financial Servic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89</v>
      </c>
    </row>
    <row r="242">
      <c r="A242" s="4" t="inlineStr">
        <is>
          <t>Columbia Select Mid Cap Value Fund Institutional Class | Industrial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56</v>
      </c>
    </row>
    <row r="245">
      <c r="A245" s="4" t="inlineStr">
        <is>
          <t>Columbia Select Mid Cap Value Fund Institutional Class | Consumer Discretionar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01</v>
      </c>
    </row>
    <row r="248">
      <c r="A248" s="4" t="inlineStr">
        <is>
          <t>Columbia Select Mid Cap Value Fund Institutional Class | Information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3</v>
      </c>
    </row>
    <row r="251">
      <c r="A251" s="4" t="inlineStr">
        <is>
          <t>Columbia Select Mid Cap Value Fund Institutional Class | Real Estate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699999999999999</v>
      </c>
    </row>
    <row r="254">
      <c r="A254" s="4" t="inlineStr">
        <is>
          <t>Columbia Select Mid Cap Value Fund Institutional Class | Healthcar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2</v>
      </c>
    </row>
    <row r="257">
      <c r="A257" s="4" t="inlineStr">
        <is>
          <t>Columbia Select Mid Cap Value Fund Institutional Class | Utiliti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81</v>
      </c>
    </row>
    <row r="260">
      <c r="A260" s="4" t="inlineStr">
        <is>
          <t>Columbia Select Mid Cap Value Fund Institutional Class | Material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7</v>
      </c>
    </row>
    <row r="263">
      <c r="A263" s="4" t="inlineStr">
        <is>
          <t>Columbia Select Mid Cap Value Fund Institutional Class | Consumer Stapl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5</v>
      </c>
    </row>
    <row r="266">
      <c r="A266" s="4" t="inlineStr">
        <is>
          <t>Columbia Select Mid Cap Value Fund Institutional Class | Energ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47</v>
      </c>
    </row>
    <row r="269">
      <c r="A269" s="4" t="inlineStr">
        <is>
          <t>Columbia Select Mid Cap Value Fund Institutional Class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4</v>
      </c>
    </row>
    <row r="272">
      <c r="A272" s="4" t="inlineStr">
        <is>
          <t>Columbia Select Mid Cap Value Fund Institutional Class | Common Stocks[IssueType]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88</v>
      </c>
    </row>
    <row r="275">
      <c r="A275" s="4" t="inlineStr">
        <is>
          <t>Columbia Select Mid Cap Value Fund Institutional Class | Money Market Funds[IssueType]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2</v>
      </c>
    </row>
    <row r="278">
      <c r="A278" s="4" t="inlineStr">
        <is>
          <t>Columbia Select Mid Cap Value Fund - Class C | AMETEK, Inc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3</v>
      </c>
    </row>
    <row r="281">
      <c r="A281" s="4" t="inlineStr">
        <is>
          <t>Columbia Select Mid Cap Value Fund - Class C | CACI International, Inc., Class A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9</v>
      </c>
    </row>
    <row r="284">
      <c r="A284" s="4" t="inlineStr">
        <is>
          <t>Columbia Select Mid Cap Value Fund - Class C | Ingersoll Rand, Inc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8</v>
      </c>
    </row>
    <row r="287">
      <c r="A287" s="4" t="inlineStr">
        <is>
          <t>Columbia Select Mid Cap Value Fund - Class C | ITT, Inc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8</v>
      </c>
    </row>
    <row r="290">
      <c r="A290" s="4" t="inlineStr">
        <is>
          <t>Columbia Select Mid Cap Value Fund - Class C | Marathon Petroleum Corp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8</v>
      </c>
    </row>
    <row r="293">
      <c r="A293" s="4" t="inlineStr">
        <is>
          <t>Columbia Select Mid Cap Value Fund - Class C | Entergy Corp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6</v>
      </c>
    </row>
    <row r="296">
      <c r="A296" s="4" t="inlineStr">
        <is>
          <t>Columbia Select Mid Cap Value Fund - Class C | Corning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4</v>
      </c>
    </row>
    <row r="299">
      <c r="A299" s="4" t="inlineStr">
        <is>
          <t>Columbia Select Mid Cap Value Fund - Class C | D.R. Horton, Inc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4</v>
      </c>
    </row>
    <row r="302">
      <c r="A302" s="4" t="inlineStr">
        <is>
          <t>Columbia Select Mid Cap Value Fund - Class C | Reinsurance Group of America, Inc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4</v>
      </c>
    </row>
    <row r="305">
      <c r="A305" s="4" t="inlineStr">
        <is>
          <t>Columbia Select Mid Cap Value Fund - Class C | Welltower, Inc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3</v>
      </c>
    </row>
    <row r="308">
      <c r="A308" s="4" t="inlineStr">
        <is>
          <t>Columbia Select Mid Cap Value Fund - Class C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89</v>
      </c>
    </row>
    <row r="311">
      <c r="A311" s="4" t="inlineStr">
        <is>
          <t>Columbia Select Mid Cap Value Fund - Class C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56</v>
      </c>
    </row>
    <row r="314">
      <c r="A314" s="4" t="inlineStr">
        <is>
          <t>Columbia Select Mid Cap Value Fund - Class C | Consumer Discretionar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01</v>
      </c>
    </row>
    <row r="317">
      <c r="A317" s="4" t="inlineStr">
        <is>
          <t>Columbia Select Mid Cap Value Fund - Class C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3</v>
      </c>
    </row>
    <row r="320">
      <c r="A320" s="4" t="inlineStr">
        <is>
          <t>Columbia Select Mid Cap Value Fund - Class C | Real Estate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699999999999999</v>
      </c>
    </row>
    <row r="323">
      <c r="A323" s="4" t="inlineStr">
        <is>
          <t>Columbia Select Mid Cap Value Fund - Class C | Healthcare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2</v>
      </c>
    </row>
    <row r="326">
      <c r="A326" s="4" t="inlineStr">
        <is>
          <t>Columbia Select Mid Cap Value Fund - Class C | Utiliti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81</v>
      </c>
    </row>
    <row r="329">
      <c r="A329" s="4" t="inlineStr">
        <is>
          <t>Columbia Select Mid Cap Value Fund - Class C | Material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7</v>
      </c>
    </row>
    <row r="332">
      <c r="A332" s="4" t="inlineStr">
        <is>
          <t>Columbia Select Mid Cap Value Fund - Class C | Consumer Stapl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5</v>
      </c>
    </row>
    <row r="335">
      <c r="A335" s="4" t="inlineStr">
        <is>
          <t>Columbia Select Mid Cap Value Fund - Class C | Ener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7</v>
      </c>
    </row>
    <row r="338">
      <c r="A338" s="4" t="inlineStr">
        <is>
          <t>Columbia Select Mid Cap Value Fund - Class C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4</v>
      </c>
    </row>
    <row r="341">
      <c r="A341" s="4" t="inlineStr">
        <is>
          <t>Columbia Select Mid Cap Value Fund - Class C | Common Stock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988</v>
      </c>
    </row>
    <row r="344">
      <c r="A344" s="4" t="inlineStr">
        <is>
          <t>Columbia Select Mid Cap Value Fund - Class C | Money Market Fun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2</v>
      </c>
    </row>
    <row r="347">
      <c r="A347" s="4" t="inlineStr">
        <is>
          <t>Columbia Select Mid Cap Value Fund - Advisor Class | AMETEK, Inc.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3</v>
      </c>
    </row>
    <row r="350">
      <c r="A350" s="4" t="inlineStr">
        <is>
          <t>Columbia Select Mid Cap Value Fund - Advisor Class | CACI International, Inc., Class A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9</v>
      </c>
    </row>
    <row r="353">
      <c r="A353" s="4" t="inlineStr">
        <is>
          <t>Columbia Select Mid Cap Value Fund - Advisor Class | Ingersoll Rand, Inc.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8</v>
      </c>
    </row>
    <row r="356">
      <c r="A356" s="4" t="inlineStr">
        <is>
          <t>Columbia Select Mid Cap Value Fund - Advisor Class | ITT, Inc.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8</v>
      </c>
    </row>
    <row r="359">
      <c r="A359" s="4" t="inlineStr">
        <is>
          <t>Columbia Select Mid Cap Value Fund - Advisor Class | Marathon Petroleum Corp.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8</v>
      </c>
    </row>
    <row r="362">
      <c r="A362" s="4" t="inlineStr">
        <is>
          <t>Columbia Select Mid Cap Value Fund - Advisor Class | Entergy Corp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6</v>
      </c>
    </row>
    <row r="365">
      <c r="A365" s="4" t="inlineStr">
        <is>
          <t>Columbia Select Mid Cap Value Fund - Advisor Class | Corning, Inc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4</v>
      </c>
    </row>
    <row r="368">
      <c r="A368" s="4" t="inlineStr">
        <is>
          <t>Columbia Select Mid Cap Value Fund - Advisor Class | D.R. Horton, Inc.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4</v>
      </c>
    </row>
    <row r="371">
      <c r="A371" s="4" t="inlineStr">
        <is>
          <t>Columbia Select Mid Cap Value Fund - Advisor Class | Reinsurance Group of America, Inc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4</v>
      </c>
    </row>
    <row r="374">
      <c r="A374" s="4" t="inlineStr">
        <is>
          <t>Columbia Select Mid Cap Value Fund - Advisor Class | Welltower, Inc.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3</v>
      </c>
    </row>
    <row r="377">
      <c r="A377" s="4" t="inlineStr">
        <is>
          <t>Columbia Select Mid Cap Value Fund - Advisor Class | Financial Servic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89</v>
      </c>
    </row>
    <row r="380">
      <c r="A380" s="4" t="inlineStr">
        <is>
          <t>Columbia Select Mid Cap Value Fund - Advisor Class | Industrial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56</v>
      </c>
    </row>
    <row r="383">
      <c r="A383" s="4" t="inlineStr">
        <is>
          <t>Columbia Select Mid Cap Value Fund - Advisor Class | Consumer Discretionary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1</v>
      </c>
    </row>
    <row r="386">
      <c r="A386" s="4" t="inlineStr">
        <is>
          <t>Columbia Select Mid Cap Value Fund - Advisor Class | Information Technology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93</v>
      </c>
    </row>
    <row r="389">
      <c r="A389" s="4" t="inlineStr">
        <is>
          <t>Columbia Select Mid Cap Value Fund - Advisor Class | Real Estate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8699999999999999</v>
      </c>
    </row>
    <row r="392">
      <c r="A392" s="4" t="inlineStr">
        <is>
          <t>Columbia Select Mid Cap Value Fund - Advisor Class | Healthcare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82</v>
      </c>
    </row>
    <row r="395">
      <c r="A395" s="4" t="inlineStr">
        <is>
          <t>Columbia Select Mid Cap Value Fund - Advisor Class | Utiliti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81</v>
      </c>
    </row>
    <row r="398">
      <c r="A398" s="4" t="inlineStr">
        <is>
          <t>Columbia Select Mid Cap Value Fund - Advisor Class | Materials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7</v>
      </c>
    </row>
    <row r="401">
      <c r="A401" s="4" t="inlineStr">
        <is>
          <t>Columbia Select Mid Cap Value Fund - Advisor Class | Consumer Staple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5</v>
      </c>
    </row>
    <row r="404">
      <c r="A404" s="4" t="inlineStr">
        <is>
          <t>Columbia Select Mid Cap Value Fund - Advisor Class | Energy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7</v>
      </c>
    </row>
    <row r="407">
      <c r="A407" s="4" t="inlineStr">
        <is>
          <t>Columbia Select Mid Cap Value Fund - Advisor Class | Unclassified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4</v>
      </c>
    </row>
    <row r="410">
      <c r="A410" s="4" t="inlineStr">
        <is>
          <t>Columbia Select Mid Cap Value Fund - Advisor Class | Common Stock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988</v>
      </c>
    </row>
    <row r="413">
      <c r="A413" s="4" t="inlineStr">
        <is>
          <t>Columbia Select Mid Cap Value Fund - Advisor Class | Money Market Fund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2</v>
      </c>
    </row>
    <row r="416">
      <c r="A416" s="4" t="inlineStr">
        <is>
          <t>Columbia Select Mid Cap Value Fund - Class A | AMETEK, Inc.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3</v>
      </c>
    </row>
    <row r="419">
      <c r="A419" s="4" t="inlineStr">
        <is>
          <t>Columbia Select Mid Cap Value Fund - Class A | CACI International, Inc., Class A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9</v>
      </c>
    </row>
    <row r="422">
      <c r="A422" s="4" t="inlineStr">
        <is>
          <t>Columbia Select Mid Cap Value Fund - Class A | Ingersoll Rand, Inc.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28</v>
      </c>
    </row>
    <row r="425">
      <c r="A425" s="4" t="inlineStr">
        <is>
          <t>Columbia Select Mid Cap Value Fund - Class A | ITT, Inc.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8</v>
      </c>
    </row>
    <row r="428">
      <c r="A428" s="4" t="inlineStr">
        <is>
          <t>Columbia Select Mid Cap Value Fund - Class A | Marathon Petroleum Corp.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8</v>
      </c>
    </row>
    <row r="431">
      <c r="A431" s="4" t="inlineStr">
        <is>
          <t>Columbia Select Mid Cap Value Fund - Class A | Entergy Corp.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6</v>
      </c>
    </row>
    <row r="434">
      <c r="A434" s="4" t="inlineStr">
        <is>
          <t>Columbia Select Mid Cap Value Fund - Class A | Corning, Inc.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4</v>
      </c>
    </row>
    <row r="437">
      <c r="A437" s="4" t="inlineStr">
        <is>
          <t>Columbia Select Mid Cap Value Fund - Class A | D.R. Horton, Inc.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4</v>
      </c>
    </row>
    <row r="440">
      <c r="A440" s="4" t="inlineStr">
        <is>
          <t>Columbia Select Mid Cap Value Fund - Class A | Reinsurance Group of America, Inc.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4</v>
      </c>
    </row>
    <row r="443">
      <c r="A443" s="4" t="inlineStr">
        <is>
          <t>Columbia Select Mid Cap Value Fund - Class A | Welltower, Inc.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3</v>
      </c>
    </row>
    <row r="446">
      <c r="A446" s="4" t="inlineStr">
        <is>
          <t>Columbia Select Mid Cap Value Fund - Class A | Financial Service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89</v>
      </c>
    </row>
    <row r="449">
      <c r="A449" s="4" t="inlineStr">
        <is>
          <t>Columbia Select Mid Cap Value Fund - Class A | Industrial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56</v>
      </c>
    </row>
    <row r="452">
      <c r="A452" s="4" t="inlineStr">
        <is>
          <t>Columbia Select Mid Cap Value Fund - Class A | Consumer Discretionary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01</v>
      </c>
    </row>
    <row r="455">
      <c r="A455" s="4" t="inlineStr">
        <is>
          <t>Columbia Select Mid Cap Value Fund - Class A | Information Technology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93</v>
      </c>
    </row>
    <row r="458">
      <c r="A458" s="4" t="inlineStr">
        <is>
          <t>Columbia Select Mid Cap Value Fund - Class A | Real Estate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699999999999999</v>
      </c>
    </row>
    <row r="461">
      <c r="A461" s="4" t="inlineStr">
        <is>
          <t>Columbia Select Mid Cap Value Fund - Class A | Healthcare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82</v>
      </c>
    </row>
    <row r="464">
      <c r="A464" s="4" t="inlineStr">
        <is>
          <t>Columbia Select Mid Cap Value Fund - Class A | Utilitie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81</v>
      </c>
    </row>
    <row r="467">
      <c r="A467" s="4" t="inlineStr">
        <is>
          <t>Columbia Select Mid Cap Value Fund - Class A | Material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67</v>
      </c>
    </row>
    <row r="470">
      <c r="A470" s="4" t="inlineStr">
        <is>
          <t>Columbia Select Mid Cap Value Fund - Class A | Consumer Stapl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5</v>
      </c>
    </row>
    <row r="473">
      <c r="A473" s="4" t="inlineStr">
        <is>
          <t>Columbia Select Mid Cap Value Fund - Class A | Energy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7</v>
      </c>
    </row>
    <row r="476">
      <c r="A476" s="4" t="inlineStr">
        <is>
          <t>Columbia Select Mid Cap Value Fund - Class A | Unclassified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4</v>
      </c>
    </row>
    <row r="479">
      <c r="A479" s="4" t="inlineStr">
        <is>
          <t>Columbia Select Mid Cap Value Fund - Class A | Common Stock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988</v>
      </c>
    </row>
    <row r="482">
      <c r="A482" s="4" t="inlineStr">
        <is>
          <t>Columbia Select Mid Cap Value Fund - Class A | Money Market Fund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8:00:03Z</dcterms:created>
  <dcterms:modified xmlns:dcterms="http://purl.org/dc/terms/" xmlns:xsi="http://www.w3.org/2001/XMLSchema-instance" xsi:type="dcterms:W3CDTF">2024-11-05T18:00:03Z</dcterms:modified>
</cp:coreProperties>
</file>